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Description of Business and Bas" sheetId="8" r:id="rId8"/>
    <s:sheet name="Inventories" sheetId="9" r:id="rId9"/>
    <s:sheet name="Amended, Restated and Consolida" sheetId="10" r:id="rId10"/>
    <s:sheet name="Segments of Business" sheetId="11" r:id="rId11"/>
    <s:sheet name="Employee Benefit Plans" sheetId="12" r:id="rId12"/>
    <s:sheet name="Fair Value Measurements" sheetId="13" r:id="rId13"/>
    <s:sheet name="Enbridge Agreements" sheetId="14" r:id="rId14"/>
    <s:sheet name="Subsequent Events" sheetId="15" r:id="rId15"/>
    <s:sheet name="Inventories (Tables)" sheetId="16" r:id="rId16"/>
    <s:sheet name="Segments of Business (Tables)" sheetId="17" r:id="rId17"/>
    <s:sheet name="Employee Benefit Plans (Tables)" sheetId="18" r:id="rId18"/>
    <s:sheet name="Description of Business and B19" sheetId="19" r:id="rId19"/>
    <s:sheet name="Inventories - Schedule of Inven" sheetId="20" r:id="rId20"/>
    <s:sheet name="Inventories - Additional Inform" sheetId="21" r:id="rId21"/>
    <s:sheet name="Amended, Restated and Consoli22" sheetId="22" r:id="rId22"/>
    <s:sheet name="Segments of Business - Summariz" sheetId="23" r:id="rId23"/>
    <s:sheet name="Employee Benefit Plans - Compon" sheetId="24" r:id="rId24"/>
    <s:sheet name="Employee Benefit Plans - Additi" sheetId="25" r:id="rId25"/>
    <s:sheet name="Fair Value Measurements - Addit" sheetId="26" r:id="rId26"/>
    <s:sheet name="Enbridge Agreements - Additiona" sheetId="27" r:id="rId27"/>
    <s:sheet name="Subsequent Events - Additional " sheetId="28" r:id="rId28"/>
  </s:sheets>
  <s:definedNames/>
  <s:calcPr calcId="124519" calcMode="auto" fullCalcOnLoad="1"/>
</s:workbook>
</file>

<file path=xl/sharedStrings.xml><?xml version="1.0" encoding="utf-8"?>
<sst xmlns="http://schemas.openxmlformats.org/spreadsheetml/2006/main" uniqueCount="277">
  <si>
    <t>Document and Entity Information - shares</t>
  </si>
  <si>
    <t>3 Months Ended</t>
  </si>
  <si>
    <t>Nov. 30, 2015</t>
  </si>
  <si>
    <t>Jan. 14, 2016</t>
  </si>
  <si>
    <t>Document And Entity Information [Abstract]</t>
  </si>
  <si>
    <t>Document Type</t>
  </si>
  <si>
    <t>10-Q</t>
  </si>
  <si>
    <t>Amendment Flag</t>
  </si>
  <si>
    <t>false</t>
  </si>
  <si>
    <t>Document Period End Date</t>
  </si>
  <si>
    <t>Nov. 30,
		2015</t>
  </si>
  <si>
    <t>Document Fiscal Year Focus</t>
  </si>
  <si>
    <t>Document Fiscal Period Focus</t>
  </si>
  <si>
    <t>Q1</t>
  </si>
  <si>
    <t>Trading Symbol</t>
  </si>
  <si>
    <t>UNRF</t>
  </si>
  <si>
    <t>Entity Registrant Name</t>
  </si>
  <si>
    <t>UNITED REFINING CO</t>
  </si>
  <si>
    <t>Entity Central Index Key</t>
  </si>
  <si>
    <t>Current Fiscal Year End Date</t>
  </si>
  <si>
    <t>--08-31</t>
  </si>
  <si>
    <t>Entity Filer Category</t>
  </si>
  <si>
    <t>Non-accelerated Filer</t>
  </si>
  <si>
    <t>Entity Common Stock, Shares Outstanding</t>
  </si>
  <si>
    <t>Consolidated Balance Sheets - USD ($) $ in Thousands</t>
  </si>
  <si>
    <t>Aug. 31, 2015</t>
  </si>
  <si>
    <t>Current:</t>
  </si>
  <si>
    <t>Cash and cash equivalents</t>
  </si>
  <si>
    <t>Accounts receivable, net</t>
  </si>
  <si>
    <t>Refundable income taxes</t>
  </si>
  <si>
    <t>Inventories, net</t>
  </si>
  <si>
    <t>Prepaid expenses and other assets</t>
  </si>
  <si>
    <t>Amounts due from affiliated companies, net</t>
  </si>
  <si>
    <t>Total current assets</t>
  </si>
  <si>
    <t>Property, plant and equipment, net</t>
  </si>
  <si>
    <t>Deferred financing costs, net</t>
  </si>
  <si>
    <t>Goodwill</t>
  </si>
  <si>
    <t>Trade name</t>
  </si>
  <si>
    <t>Amortizable intangible assets, net</t>
  </si>
  <si>
    <t>Deferred integrity and replacement costs, net</t>
  </si>
  <si>
    <t>Deferred turnaround costs and other assets, net</t>
  </si>
  <si>
    <t>Total assets</t>
  </si>
  <si>
    <t>Current installments of long-term debt</t>
  </si>
  <si>
    <t>Accounts payable</t>
  </si>
  <si>
    <t>Accrued liabilities</t>
  </si>
  <si>
    <t>Income taxes payable</t>
  </si>
  <si>
    <t>Sales, use and fuel taxes payable</t>
  </si>
  <si>
    <t>Deferred income taxes</t>
  </si>
  <si>
    <t>Total current liabilities</t>
  </si>
  <si>
    <t>Long term debt: less current installments</t>
  </si>
  <si>
    <t>Deferred retirement benefits</t>
  </si>
  <si>
    <t>Total liabilities</t>
  </si>
  <si>
    <t>Commitments and contingencies</t>
  </si>
  <si>
    <t xml:space="preserve"> </t>
  </si>
  <si>
    <t>Stockholder's equity:</t>
  </si>
  <si>
    <t>Common stock; $.10 par value per share-shares authorized 100; issued and outstanding 100</t>
  </si>
  <si>
    <t>Additional paid-in capital</t>
  </si>
  <si>
    <t>Retained earnings</t>
  </si>
  <si>
    <t>Accumulated other comprehensive loss</t>
  </si>
  <si>
    <t>Total stockholder's equity</t>
  </si>
  <si>
    <t>Total liabilities and stockholder's equity</t>
  </si>
  <si>
    <t>Series A Preferred Stock [Member]</t>
  </si>
  <si>
    <t>Series A Preferred stock; $1,000 par value per share-shares authorized 25,000; issued and outstanding 14,116</t>
  </si>
  <si>
    <t>Consolidated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 (Unaudited) - USD ($) $ in Thousands</t>
  </si>
  <si>
    <t>Nov. 30, 2014</t>
  </si>
  <si>
    <t>Income Statement [Abstract]</t>
  </si>
  <si>
    <t>Net sales</t>
  </si>
  <si>
    <t>Costs and expenses:</t>
  </si>
  <si>
    <t>Costs of goods sold (exclusive of depreciation and amortization)</t>
  </si>
  <si>
    <t>Selling, general and administrative expenses</t>
  </si>
  <si>
    <t>Depreciation and amortization expenses</t>
  </si>
  <si>
    <t>Total costs and expenses</t>
  </si>
  <si>
    <t>Operating income</t>
  </si>
  <si>
    <t>Other expense:</t>
  </si>
  <si>
    <t>Interest expense, net</t>
  </si>
  <si>
    <t>Other, net</t>
  </si>
  <si>
    <t>Loss on extinguishment of debt</t>
  </si>
  <si>
    <t>Total other income(expense)</t>
  </si>
  <si>
    <t>(Loss) income before income tax (benefit) expense</t>
  </si>
  <si>
    <t>Income tax (benefit) expense</t>
  </si>
  <si>
    <t>Net (loss) income</t>
  </si>
  <si>
    <t>Consolidated Statements of Comprehensive Income (Loss) - (Unaudited) - USD ($) $ in Thousands</t>
  </si>
  <si>
    <t>Statement of Comprehensive Income [Abstract]</t>
  </si>
  <si>
    <t>Other comprehensive loss, net of taxes:</t>
  </si>
  <si>
    <t>Unrecognized post retirement costs, net of taxes of $(321) and $(237) for the three months ended November 30, 2015 and 2014, respectively</t>
  </si>
  <si>
    <t>Other comprehensive loss</t>
  </si>
  <si>
    <t>Total comprehensive (loss) income</t>
  </si>
  <si>
    <t>Consolidated Statements of Comprehensive Income (Loss) - (Unaudited) (Parenthetical) - USD ($) $ in Thousands</t>
  </si>
  <si>
    <t>Unrecognized post retirement loss, taxes</t>
  </si>
  <si>
    <t>Consolidated Statements of Cash Flows - (Unaudited) - USD ($) $ in Thousands</t>
  </si>
  <si>
    <t>Cash flows from operating activities:</t>
  </si>
  <si>
    <t>Adjustments to reconcile net (loss) income to net cash provided by operating activities:</t>
  </si>
  <si>
    <t>Depreciation and amortization</t>
  </si>
  <si>
    <t>Noncash portion of loss on extinguishment of debt</t>
  </si>
  <si>
    <t>Loss on asset dispositions</t>
  </si>
  <si>
    <t>Cash provided by (used in) working capital items</t>
  </si>
  <si>
    <t>Change in operating assets and liabilities:</t>
  </si>
  <si>
    <t>Other assets, net</t>
  </si>
  <si>
    <t>Total adjustments</t>
  </si>
  <si>
    <t>Net cash provided by operating activities</t>
  </si>
  <si>
    <t>Cash flows from investing activities:</t>
  </si>
  <si>
    <t>Additions to property, plant and equipment</t>
  </si>
  <si>
    <t>Additions to deferred turnaround costs</t>
  </si>
  <si>
    <t>Additions to deferred integrity and replacement costs</t>
  </si>
  <si>
    <t>Proceeds from asset dispositions</t>
  </si>
  <si>
    <t>Net cash used in investing activities</t>
  </si>
  <si>
    <t>Cash flows from financing activities:</t>
  </si>
  <si>
    <t>Dividends to preferred shareholder and stockholder</t>
  </si>
  <si>
    <t>Proceeds from issuance of long-term debt</t>
  </si>
  <si>
    <t>Principal reductions of long-term debt</t>
  </si>
  <si>
    <t>Deferred financing costs</t>
  </si>
  <si>
    <t>Net cash provided by (used in) financing activities</t>
  </si>
  <si>
    <t>Net decrease in cash and cash equivalents</t>
  </si>
  <si>
    <t>Cash and cash equivalents, beginning of year</t>
  </si>
  <si>
    <t>Cash and cash equivalents, end of period</t>
  </si>
  <si>
    <t>Cash provided by (used in) working capital items:</t>
  </si>
  <si>
    <t>Prepaid income taxes</t>
  </si>
  <si>
    <t>Sales, use, and fuel taxes payable</t>
  </si>
  <si>
    <t>Total change</t>
  </si>
  <si>
    <t>Cash paid during the period for:</t>
  </si>
  <si>
    <t>Interest</t>
  </si>
  <si>
    <t>Income taxes</t>
  </si>
  <si>
    <t>Non-cash investing activities:</t>
  </si>
  <si>
    <t>Property additions &amp; capital leases</t>
  </si>
  <si>
    <t>Description of Business and Basis of Presentation</t>
  </si>
  <si>
    <t>Accounting Policies [Abstract]</t>
  </si>
  <si>
    <t>1. Description of Business and Basis
of Presentation
The consolidated financial statements include the accounts of
United Refining Company and its subsidiaries, United Refining
Company of Pennsylvania and its subsidiaries, United Biofuels, Inc.
and Kiantone Pipeline Corporation (collectively, the
“Company”). All significant intercompany balances and
transactions have been eliminated in consolidation.
The Company is a petroleum refiner and marketer in its primary
market area of Western New York and Northwestern Pennsylvania.
Operations are organized into two business segments: wholesale and
retail.
The wholesale segment is responsible for the acquisition of crude
oil, petroleum refining, supplying petroleum products to the retail
segment and the marketing of petroleum products to wholesale and
industrial customers. The retail segment operates a network of
Company operated retail units under the Red Apple Food Mart®
and Country Fair® brand names selling petroleum products under
the Kwik Fill®, Citgo® and Keystone® brand names, as
well as convenience and grocery items.
The Company is a wholly-owned subsidiary of United Refining, Inc.,
a wholly-owned subsidiary of United Acquisition Corp., which in
turn is a wholly-owned subsidiary of Red Apple Group, Inc. (the
“Parent”).
The accompanying unaudit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In the opinion of management, all
adjustments (consisting of only normal recurring accruals)
considered necessary for a fair presentation have been included.
Operating results for the three months ended November 30, 2015
are not necessarily indicative of the results that may be expected
for the year ending August 31, 2016. For further information,
refer to the consolidated financial statements and footnotes
thereto included in the Company’s Form 10-K for the fiscal
year ended August 31, 2015.</t>
  </si>
  <si>
    <t>Inventories</t>
  </si>
  <si>
    <t>Inventory Disclosure [Abstract]</t>
  </si>
  <si>
    <t>2.
Inventories Inventories are stated at the lower of cost or market, with
cost being determined under the Last-in, First-out (LIFO) method
for crude oil and petroleum product inventories and the First-in,
First-out (FIFO) method for merchandise. Supply inventories are
stated at either the lower of cost or market or replacement cost
and include various parts for the refinery operations. Inventories consist of the following:
November 30, August 31,
(in
thousands)
Crude
Oil $ 54,078 $ 60,209
Petroleum
Products 76,580 92,452
Lower of Cost
or Market Reserve (30,814 ) —
Total Lower
of LIFO Cost or Market 99,844 152,661
Merchandise 24,865 24,277
Supplies 29,591 29,128
Total
FIFO 54,456 53,405
Total
Inventory $ 154,300 $ 206,066
As of November 30, 2015 and August 31, 2015, the
replacement cost of LIFO inventories exceeded their LIFO carrying
values by approximately $4,913,000 and $6,201,000, respectively. In
accordance with ASC 270, Interim reporting, and ASC 330, Inventory,
as of November 30, 2015 and August 31, 2015, the Company
recorded a market valuation reserve against its LIFO carrying
values of $30,814,000 and $0, respectively.</t>
  </si>
  <si>
    <t>Amended, Restated and Consolidated Revolving Credit, Term Loan and Security Agreement</t>
  </si>
  <si>
    <t>Debt Disclosure [Abstract]</t>
  </si>
  <si>
    <t>3.
Amended, Restated and Consolidated Revolving Credit,
Term Loan and Security Agreement On October 20, 2015, URC, United Refining Company of
Pennsylvania, Kiantone Pipeline Corporation
(“Kiantone”), United Refining Company of New York Inc.,
United Biofuels, Inc., Country Fair, Inc. and Kwik-Fill Corporation
(collectively, the “Borrowers”) entered into an
Amended, Restated and Consolidated Revolving Credit, Term Loan and
Security Agreement (“Credit Agreement”) with a group of
lenders led by PNC Bank, National Association, as Administrative
Agent (the “Agent”), and PNC Capital Markets LLC, as
Sole Lead Arranger and Bookrunner. The Credit Agreement amends and
restates the Amended and Restated Credit Agreement, dated
May 18, 2011 and last amended June 18, 2013, by and
between the Company and certain subsidiaries and PNC Bank, National
Association, as Administrative Agent (the “Existing Credit
Facility”). The Credit Agreement will terminate on
October 19, 2020 (the “Expiration Date”). Until
the Expiration Date, the Company may borrow on the New Revolving
Credit Facility (as defined below) on a borrowing base formula set
forth in the Credit Agreement. Pursuant to the Credit Agreement, the Company increased its
existing senior secured revolving credit facility from $175,000,000
to $225,000,000. The New Revolving Credit Facility may be increased
by an amount not to exceed $50,000,000 without additional approval
from the lenders named in the Credit Agreement if existing lenders
agree to increase their commitments or additional lenders commit to
fund such increase. Interest under the New Revolving Credit
Facility is calculated as follows: (a) for domestic rate
borrowings, at (i) the greater of the Agent’s prime
rate, federal funds rate plus .5% or the daily LIBOR rate plus 1%,
plus (ii) an applicable margin of 1.25% to 1.75%, and
(b) for euro-rate borrowings, at the LIBOR rate plus an
applicable margin of 2.25% to 2.75%. The applicable margin will
vary depending on a formula calculating the Company’s average
unused availability under the facility. In addition, pursuant to
the Credit Agreement, the Company entered into a term loan in the
amount of $250,000,000, which was made in a single drawing on the
Closing Date (“Term Loan” and, together with the New
Revolving Credit Facility, the “Credit Obligations”).
Under the Term Loan, interest is calculated as follows:
(a) for domestic rate borrowings, at (i) the greater of
the Agent’s prime rate, federal funds rate plus .5% or the
daily LIBOR rate plus 1%, plus (ii) an applicable margin of
1.75% to 2.25%, and (b) for euro-rate borrowings, at the LIBOR
rate plus an applicable margin of 2.75% to 3.25%. The applicable
margin will vary depending on a formula calculating the
Company’s average unused availability under the facility. The
Term Loan is prepayable in whole or in part at any time without
premium or penalty. The Term Loan shall be paid in full on or prior
to the Expiration Date and shall be paid in equal quarterly amounts
based on a ten-year straight line amortization schedule. The Credit Obligations are secured by a first priority security
interest in certain cash accounts, accounts receivable, inventory,
the refinery, including a related tank farm, and the capital stock
of Kiantone. At such time as the Term Loan is repaid in full, and
provided no event of default exists, the security interest in the
refinery and the equity interest in Kiantone shall be
released. The Credit Agreement requires minimum undrawn availability of
$15,000,000 at all times prior to the repayment of the Term Loan
and the greater of 12.5% of the maximum New Revolving Credit
Facility or $25,000,000 after the repayment of the Term Loan. Upon
the repayment of the Term Loan, the Company is required to maintain
a consolidated net worth of no less than $100,000,000. The Credit
Agreement includes customary mandatory prepayment provisions,
including in connection with non-ordinary course asset sales,
equity issuances and the incurrence of additional debt. Unless
assets sold in non-ordinary course transactions were included in
the borrowing base for the New Revolving Credit Facility, mandatory
prepayments shall be applied first to the repayment of the Term
Loan and then the New Revolving Credit Facility. The Credit
Agreement also includes customary affirmative and negative
covenants, including, among other things, covenants related to the
fixed charge coverage ratio, payment of fees, conduct of business,
maintenance of existence and assets, payment of indebtedness and
the incurrence of additional indebtedness, intercompany
obligations, affiliate transactions, amendments to organizational
documents, and financial statements. The proceeds of the Credit Agreement were used to
(i) repay and satisfy in full those certain 10.500% senior
secured notes due 2018 (the “Senior Secured Notes due
2018”), (ii) provide for the Company’s general
corporate needs, including working capital requirements and capital
expenditures and (iii) pay the fees and expenses associated
with the Credit Agreement. In connection with the redemption of all its Senior Secured
Notes due 2018, the Company recorded a loss $19,316,000 on the
early extinguishment of debt consisting of a redemption premium of
$7,009,000, a consent payment of $6,536,000, a write-off of
unamortized net debt discount of $3,600,000 and a write-off of
deferred finance costs of $2,171,000.</t>
  </si>
  <si>
    <t>Segments of Business</t>
  </si>
  <si>
    <t>Segment Reporting [Abstract]</t>
  </si>
  <si>
    <t>4.
Segments of Business Intersegment revenues are calculated using market prices and
are eliminated upon consolidation. Summarized financial information
regarding the Company’s reportable segments is presented in
the following tables (in thousands):
Three Months
Ended
2015 2014
Net
Sales
Retail $ 290,777 $ 379,156
Wholesale 284,164 445,541
$ 574,941 $ 824,697
Intersegment
Sales
Wholesale $ 104,853 $ 180,256
Operating
Income
Retail $ 3,508 $ 9,759
Wholesale 12,370 26,380
$ 15,878 $ 36,139
Depreciation
and Amortization
Retail $ 2,109 $ 1,763
Wholesale 9,593 8,589
$ 11,702 $ 10,352
November 30, August 31,
Total
Assets
Retail $ 178,156 $ 178,200
Wholesale 708,110 707,266
$ 886,266 $ 885,466</t>
  </si>
  <si>
    <t>Employee Benefit Plans</t>
  </si>
  <si>
    <t>Compensation and Retirement Disclosure [Abstract]</t>
  </si>
  <si>
    <t>5.
Employee Benefit Plans For the periods ended November 30, 2015 and 2014, net
pension and other postretirement benefit costs were comprised of
the following:
Pension
Benefits Other Post-Retirement Benefits
Three Months Ended
November 30, Three Months Ended
2015 2014 2015 2014
(in
thousands)
Service
cost $ 168 $ 157 $ 109 $ 151
Interest cost
on benefit obligation 1,356 1,213 385 413
Expected
return on plan assets (1,508 ) (1,588 ) — —
Amortization
and deferral of net loss 318 180 (1,136 ) (786 )
Net periodic
benefit cost (income) $ 334 $ (38 ) $ (642 ) $ (222 )
As of November 30, 2015, $1,445,000 of contributions have
been made to the Company pension plans for the fiscal year ending
August 31, 2016. The Company accrues post-retirement benefits other than
pensions, during the years that the employees render the necessary
service, of the expected cost of providing those benefits to an
employee and the employee’s beneficiaries and covered
dependents.</t>
  </si>
  <si>
    <t>Fair Value Measurements</t>
  </si>
  <si>
    <t>Fair Value Disclosures [Abstract]</t>
  </si>
  <si>
    <t>6. Fair Value Measurements
The carrying values of all financial instruments classified as a
current asset or a current liability approximate fair value because
of the short maturity of these instruments. The fair value of
marketable securities is determined by available market prices. The
fair value exceeded the carrying value of the long term debt at
November 30, 2015 and August 31, 2015 by $307,000 and
$16,636,000, respectively.</t>
  </si>
  <si>
    <t>Enbridge Agreements</t>
  </si>
  <si>
    <t>Text Block [Abstract]</t>
  </si>
  <si>
    <t>7.
Enbridge Agreements On July 31, 2014, URC and Kiantone Pipeline Corporation
(together the “Company Parties”), on the one hand, and
Enbridge Energy Limited Partnership (“EEPL”) and
Enbridge Pipelines Inc. (“EPI” and, together with EEPL,
the “Carriers”), on the other hand, entered into a
letter agreement (the “Letter Agreement”) with respect
to approximately 88.85 miles of pipeline owned by the Carriers,
which transports crude oil from Canada to the Company’s
Kiantone Pipeline in West Seneca, New York and serves the
Company’s refinery in Warren, Pennsylvania (“Line
10”). Pursuant to the Letter Agreement, the Company agreed to fund
certain integrity costs necessary to maintain Line 10 (the
“Integrity Costs”). Pursuant to the Letter Agreement
the Carriers agreed to reconcile their actual expenses for the
integrity maintenance and refund any excess payments made by the
Company. The parties agreed to apply any credit to the Company as a
result of such reconciliation to amounts owed by the Company for
Subsequent Year Pipe Replacement Costs (as defined below). For each
subsequent calendar year through the earlier of the expiration or
closing of the purchase rights granted to the Company pursuant to
the Put and Call Agreement (which is defined and discussed below),
the Carriers will provide the Company with an invoice for the
Integrity Costs for such calendar year (“Subsequent Year
Integrity Costs”). The Carriers’ actual expenses with
respect to the integrity maintenance and pipe replacement will be
reconciled against the Subsequent Year Integrity and Pipe
Replacement Costs for each fiscal year. In addition, the Company agreed to pay for half the cost of
replacing certain portions of Line 10 in accordance with a plan
agreed to between the Company Parties and the Carriers. The Company
will pay 50% of the estimated expenses of the replacement project
for each segment of Line 10 to be replaced (the “Replacement
Costs”) within 30 days of its receipt of an invoice for the
same, along with a project management fee of 2 1/4%. Each
Carrier will initially fund the remaining 50% of the Replacement
Costs during construction, provided that the Company will reimburse
the Carriers for their actual cost of funds during the construction
process. Once construction is complete and each replaced segment of
Line 10 is put into service, and assuming the Company has not
exercised its rights to purchase Line 10 pursuant to the Put and
Call Agreement, the Company will repay the Carriers the 50% of the
Replacement Costs they funded over a 10 year period. On November 12, 2015, pursuant to the Letter Agreement,
the Company made a payment to the Carriers in the amount of
$60,700,000 for Subsequent Year Pipe Replacement Costs, which
amount reflects credits received by the Company upon reconciliation
of the Integrity Costs funded in fiscal 2014 and other refunds due
to the Company of $7,000,000 reflected in other current assets.
Kiantone, as the owner of the Kiantone Pipeline, has agreed to
guaranty any and all payments due by the Company pursuant to the
Letter Agreement. Pursuant to the Letter Agreement, the Company and the Carriers
agreed to negotiate the terms and conditions of a put and call
option agreement for Line 10 (the “Put and Call Option
Agreement” and, together with the Letter Agreement, the
“Enbridge Agreement”). On April 8, 2015 (the
“Execution Date”), the Company entered into the Put and
Call Option Agreement with the Carriers as called for in the Letter
Agreement. The Put and Call Option Agreement entered into with
Enbridge LP (the “U.S. Agreement”) is substantially
similar to the Put and Call Option Agreement entered into with
Enbridge Inc. (the “Canadian Agreement” and, together
with the U.S. Agreement, the “Put and Call Agreement”).
The Carriers own Line 10, including real property interests through
and under which Line 10 passes, the Carriers’ assignable
permits related to the ownership and operation of Line 10, as well
as personal property, contract rights, records and incidental
rights held solely in connection with Line 10 (collectively, the
“Assets”). Pursuant to the Put and Call Agreement, the
Carriers granted the Company a right (the “Call
Option”) to purchase all of the Assets and the Company
granted the Carriers the right to put all the Assets to the Company
(the “Put Option” and, together with the Call Option,
the “Purchase Options”) subject to the terms and
conditions of the Put and Call Agreement. The Put and Call Agreement may be terminated by the mutual
consent of the Company and the Carriers and shall automatically
terminate if neither Purchase Option is exercised prior to the
expiration dates identified in the Put and Call Agreement.
Moreover, either the Company or a Carrier may terminate the Put and
Call Agreement if a closing of the Asset sale shall not have
occurred on or before December 31, 2028 assuming the terminating
party is not then in breach of the Put and Call Agreement and if a
party has breached a representation, such breach has not been cured
within the time periods allotted by the Put and Call Agreement.
Finally, the Company may terminate the Put and Call Agreement by
notifying the Carriers to cease the replacement work contemplated
in the Letter Agreement. The Company has assessed the accounting
impact of the Put and Call Agreement and determined there is no
impact until the time when it becomes probable that the Put or Call
will be exercised.</t>
  </si>
  <si>
    <t>Subsequent Events</t>
  </si>
  <si>
    <t>Subsequent Events [Abstract]</t>
  </si>
  <si>
    <t>8.
Subsequent Events On December 9, 2015, United Refining Company of New York
Inc. (as Borrower) and United Refining Company of Pennsylvania (as
Fee Owner), entered into a Loan Agreement with Signature Bank (as
Administrative Agent), in the amount of $50,000,000 which matures
on December 9, 2022. Pursuant to the Loan Agreement, interest
is calculated as follows: (a) for LIBOR Loans, at either the
LIBOR plus 2.50% or the Prime Rate, (b) for Reference Rate
Loans, the Prime Rate and (c) for Fixed Rate Loans, at the
Fixed Rate. Loans are secured by a first lien mortgage on certain
convenience store units owned by United Refining Company of
Pennsylvania.</t>
  </si>
  <si>
    <t>Inventories (Tables)</t>
  </si>
  <si>
    <t>Schedule of Inventories</t>
  </si>
  <si>
    <t>Inventories consist of the following:
November 30, August 31,
(in
thousands)
Crude
Oil $ 54,078 $ 60,209
Petroleum
Products 76,580 92,452
Lower of Cost
or Market Reserve (30,814 ) —
Total Lower
of LIFO Cost or Market 99,844 152,661
Merchandise 24,865 24,277
Supplies 29,591 29,128
Total
FIFO 54,456 53,405
Total
Inventory $ 154,300 $ 206,066</t>
  </si>
  <si>
    <t>Segments of Business (Tables)</t>
  </si>
  <si>
    <t>Summarized Financial Information of Company's Reportable Segments</t>
  </si>
  <si>
    <t>Summarized financial information regarding the Company’s
reportable segments is presented in the following tables (in
thousands):
Three Months
Ended
2015 2014
Net
Sales
Retail $ 290,777 $ 379,156
Wholesale 284,164 445,541
$ 574,941 $ 824,697
Intersegment
Sales
Wholesale $ 104,853 $ 180,256
Operating
Income
Retail $ 3,508 $ 9,759
Wholesale 12,370 26,380
$ 15,878 $ 36,139
Depreciation
and Amortization
Retail $ 2,109 $ 1,763
Wholesale 9,593 8,589
$ 11,702 $ 10,352
November 30, August 31,
Total
Assets
Retail $ 178,156 $ 178,200
Wholesale 708,110 707,266
$ 886,266 $ 885,466</t>
  </si>
  <si>
    <t>Employee Benefit Plans (Tables)</t>
  </si>
  <si>
    <t>Components of Net Pension and Other Post-Retirement Benefit Cost</t>
  </si>
  <si>
    <t>For the periods ended November 30, 2015 and 2014, net
pension and other postretirement benefit costs were comprised of
the following:
Pension
Benefits Other Post-Retirement Benefits
Three Months Ended
November 30, Three Months Ended
2015 2014 2015 2014
(in
thousands)
Service
cost $ 168 $ 157 $ 109 $ 151
Interest cost
on benefit obligation 1,356 1,213 385 413
Expected
return on plan assets (1,508 ) (1,588 ) — —
Amortization
and deferral of net loss 318 180 (1,136 ) (786 )
Net periodic
benefit cost (income) $ 334 $ (38 ) $ (642 ) $ (222 )</t>
  </si>
  <si>
    <t>Description of Business and Basis of Presentation - Additional Information (Detail)</t>
  </si>
  <si>
    <t>Nov. 30, 2015Segment</t>
  </si>
  <si>
    <t>Number of business segments</t>
  </si>
  <si>
    <t>Inventories - Schedule of Inventories (Detail) - USD ($) $ in Thousands</t>
  </si>
  <si>
    <t>Crude Oil</t>
  </si>
  <si>
    <t>Petroleum Products</t>
  </si>
  <si>
    <t>Lower of Cost or Market Reserve</t>
  </si>
  <si>
    <t>Total @ Lower of LIFO Cost or Market</t>
  </si>
  <si>
    <t>Merchandise</t>
  </si>
  <si>
    <t>Supplies</t>
  </si>
  <si>
    <t>Total @ FIFO</t>
  </si>
  <si>
    <t>Total Inventory</t>
  </si>
  <si>
    <t>Inventories - Additional Information (Detail) - USD ($)</t>
  </si>
  <si>
    <t>Replacement cost of LIFO, over LIFO carrying values</t>
  </si>
  <si>
    <t>Reserve against LIFO carrying values</t>
  </si>
  <si>
    <t>Amended, Restated and Consolidated Revolving Credit, Term Loan and Security Agreement - Additional Information (Detail) - USD ($)</t>
  </si>
  <si>
    <t>Oct. 20, 2015</t>
  </si>
  <si>
    <t>Oct. 19, 2015</t>
  </si>
  <si>
    <t>Debt Instrument [Line Items]</t>
  </si>
  <si>
    <t>Loss on early extinguishment of debt</t>
  </si>
  <si>
    <t>Senior Secured Notes Due 2018 [Member]</t>
  </si>
  <si>
    <t>Interest rate of Senior Secured Notes</t>
  </si>
  <si>
    <t>10.50%</t>
  </si>
  <si>
    <t>Redemption premium on note</t>
  </si>
  <si>
    <t>Debt instrument consent payment</t>
  </si>
  <si>
    <t>Deferred financing costs of Senior Secured Notes</t>
  </si>
  <si>
    <t>Unamortized debt discount of Senior Secured Notes</t>
  </si>
  <si>
    <t>Senior Secured Revolving Credit Facility [Member]</t>
  </si>
  <si>
    <t>Maximum borrowing capacity under new credit agreement</t>
  </si>
  <si>
    <t>Revolving Credit Facility [Member]</t>
  </si>
  <si>
    <t>Revolving credit facility expiration date</t>
  </si>
  <si>
    <t>Oct. 19,
		2020</t>
  </si>
  <si>
    <t>Line of credit undrawn availability required</t>
  </si>
  <si>
    <t>Line of credit borrowing capacity maximum percentage</t>
  </si>
  <si>
    <t>12.50%</t>
  </si>
  <si>
    <t>Line of credit facility maximum repayment amount</t>
  </si>
  <si>
    <t>Line of credit minimum amount required to be maintained</t>
  </si>
  <si>
    <t>Revolving Credit Facility [Member] | Minimum [Member] | Domestic Bank Rate [Member]</t>
  </si>
  <si>
    <t>Debt instrument interest rates</t>
  </si>
  <si>
    <t>1.25%</t>
  </si>
  <si>
    <t>Revolving Credit Facility [Member] | Maximum [Member] | Domestic Bank Rate [Member]</t>
  </si>
  <si>
    <t>1.75%</t>
  </si>
  <si>
    <t>Revolving Credit Facility [Member] | Federal Funds Rate [Member] | Domestic Bank Rate [Member]</t>
  </si>
  <si>
    <t>0.50%</t>
  </si>
  <si>
    <t>Revolving Credit Facility [Member] | LIBOR [Member] | Domestic Bank Rate [Member]</t>
  </si>
  <si>
    <t>1.00%</t>
  </si>
  <si>
    <t>Revolving Credit Facility [Member] | LIBOR [Member] | Minimum [Member] | Euro Currency Rate [Member]</t>
  </si>
  <si>
    <t>2.25%</t>
  </si>
  <si>
    <t>Revolving Credit Facility [Member] | LIBOR [Member] | Maximum [Member] | Euro Currency Rate [Member]</t>
  </si>
  <si>
    <t>2.75%</t>
  </si>
  <si>
    <t>Term Loan [Member]</t>
  </si>
  <si>
    <t>Debt instrument term</t>
  </si>
  <si>
    <t>10 years</t>
  </si>
  <si>
    <t>Term Loan [Member] | Minimum [Member] | Domestic Bank Rate [Member]</t>
  </si>
  <si>
    <t>Term Loan [Member] | Maximum [Member] | Domestic Bank Rate [Member]</t>
  </si>
  <si>
    <t>Term Loan [Member] | Federal Funds Rate [Member] | Domestic Bank Rate [Member]</t>
  </si>
  <si>
    <t>Term Loan [Member] | LIBOR [Member] | Domestic Bank Rate [Member]</t>
  </si>
  <si>
    <t>Term Loan [Member] | LIBOR [Member] | Minimum [Member] | Euro Currency Rate [Member]</t>
  </si>
  <si>
    <t>Term Loan [Member] | LIBOR [Member] | Maximum [Member] | Euro Currency Rate [Member]</t>
  </si>
  <si>
    <t>3.25%</t>
  </si>
  <si>
    <t>Segments of Business - Summarized Financial Information of Company's Reportable Segments (Detail) - USD ($) $ in Thousands</t>
  </si>
  <si>
    <t>Net Sales</t>
  </si>
  <si>
    <t>Sales, Net</t>
  </si>
  <si>
    <t>Operating Income</t>
  </si>
  <si>
    <t>Depreciation and Amortization</t>
  </si>
  <si>
    <t>Total Assets</t>
  </si>
  <si>
    <t>Assets, Total</t>
  </si>
  <si>
    <t>Operating Segments [Member] | Retail [Member]</t>
  </si>
  <si>
    <t>Operating Segments [Member] | Wholesale [Member]</t>
  </si>
  <si>
    <t>Intersegment Eliminations [Member] | Wholesale [Member]</t>
  </si>
  <si>
    <t>Intersegment Sales</t>
  </si>
  <si>
    <t>Employee Benefit Plans - Components of Net Pension and Other Post-Retirement Benefit Cost (Detail) - USD ($) $ in Thousands</t>
  </si>
  <si>
    <t>Pension Benefits [Member]</t>
  </si>
  <si>
    <t>Defined Benefit Plan Disclosure [Line Items]</t>
  </si>
  <si>
    <t>Service cost</t>
  </si>
  <si>
    <t>Interest cost on benefit obligation</t>
  </si>
  <si>
    <t>Expected return on plan assets</t>
  </si>
  <si>
    <t>Amortization and deferral of net loss</t>
  </si>
  <si>
    <t>Net periodic benefit cost (income)</t>
  </si>
  <si>
    <t>Other Post-Retirement Benefits [Member]</t>
  </si>
  <si>
    <t>Employee Benefit Plans - Additional Information (Detail) $ in Thousands</t>
  </si>
  <si>
    <t>Nov. 30, 2015USD ($)</t>
  </si>
  <si>
    <t>Defined pension plan contributions</t>
  </si>
  <si>
    <t>Fair Value Measurements - Additional Information (Detail) - USD ($) $ in Thousands</t>
  </si>
  <si>
    <t>Debt Instrument Fair Value Carrying Value [Abstract]</t>
  </si>
  <si>
    <t>Fair value of long term debt</t>
  </si>
  <si>
    <t>Enbridge Agreements - Additional Information (Detail)</t>
  </si>
  <si>
    <t>Nov. 12, 2015USD ($)</t>
  </si>
  <si>
    <t>Jul. 31, 2015mi</t>
  </si>
  <si>
    <t>Jul. 31, 2014</t>
  </si>
  <si>
    <t>Open Option Contracts Written [Line Items]</t>
  </si>
  <si>
    <t>Other refunds due</t>
  </si>
  <si>
    <t>Initial payment percentage of replacement cost</t>
  </si>
  <si>
    <t>50.00%</t>
  </si>
  <si>
    <t>Initial payment period of replacement cost</t>
  </si>
  <si>
    <t>30 days</t>
  </si>
  <si>
    <t>Percentage of construction management fees paid</t>
  </si>
  <si>
    <t>Remaining payment percentage of replacement cost</t>
  </si>
  <si>
    <t>Funding period of remaining replacement cost</t>
  </si>
  <si>
    <t>Miles of pipeline | mi</t>
  </si>
  <si>
    <t>Carriers [Member]</t>
  </si>
  <si>
    <t>Payment on subsequent year pipe replacement costs</t>
  </si>
  <si>
    <t>Subsequent Events - Additional Information (Detail) - Revolving Credit Facility [Member] - USD ($)</t>
  </si>
  <si>
    <t>Dec. 09, 2015</t>
  </si>
  <si>
    <t>Subsequent Event [Line Items]</t>
  </si>
  <si>
    <t>Subsequent Event [Member]</t>
  </si>
  <si>
    <t>Dec. 9,
		2022</t>
  </si>
  <si>
    <t>Debt instrument interest rate term</t>
  </si>
  <si>
    <t>(a) for LIBOR Loans, at either the LIBOR plus  2.50% or the Prime Rate, (b) for Reference Rate Loans, the Prime Rate and  (c) for Fixed Rate Loans, at the Fixed Rate</t>
  </si>
  <si>
    <t>LIBOR [Member] | Subsequent Event [Member]</t>
  </si>
  <si>
    <t>2.5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1462</v>
      </c>
    </row>
    <row r="12" spans="1:3">
      <c s="4" r="A12" t="s">
        <v>19</v>
      </c>
      <c s="4" r="B12" t="s">
        <v>20</v>
      </c>
    </row>
    <row r="13" spans="1:3">
      <c s="4" r="A13" t="s">
        <v>21</v>
      </c>
      <c s="4" r="B13" t="s">
        <v>22</v>
      </c>
    </row>
    <row r="14" spans="1:3">
      <c s="4" r="A14" t="s">
        <v>23</v>
      </c>
      <c s="6" r="C14"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7</v>
      </c>
      <c s="2" r="B1" t="s">
        <v>1</v>
      </c>
    </row>
    <row r="2" spans="1:2">
      <c s="2" r="B2" t="s">
        <v>2</v>
      </c>
    </row>
    <row r="3" spans="1:2">
      <c s="3" r="A3" t="s">
        <v>137</v>
      </c>
    </row>
    <row r="4" spans="1:2">
      <c s="4" r="A4" t="s">
        <v>158</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0</v>
      </c>
      <c s="2" r="B1" t="s">
        <v>1</v>
      </c>
    </row>
    <row r="2" spans="1:2">
      <c s="2" r="B2" t="s">
        <v>2</v>
      </c>
    </row>
    <row r="3" spans="1:2">
      <c s="3" r="A3" t="s">
        <v>143</v>
      </c>
    </row>
    <row r="4" spans="1:2">
      <c s="4" r="A4" t="s">
        <v>161</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63</v>
      </c>
      <c s="2" r="B1" t="s">
        <v>1</v>
      </c>
    </row>
    <row r="2" spans="1:2">
      <c s="2" r="B2" t="s">
        <v>2</v>
      </c>
    </row>
    <row r="3" spans="1:2">
      <c s="3" r="A3" t="s">
        <v>146</v>
      </c>
    </row>
    <row r="4" spans="1:2">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66</v>
      </c>
      <c s="2" r="B1" t="s">
        <v>1</v>
      </c>
    </row>
    <row r="2" spans="1:2">
      <c s="2" r="B2" t="s">
        <v>167</v>
      </c>
    </row>
    <row r="3" spans="1:2">
      <c s="3" r="A3" t="s">
        <v>134</v>
      </c>
    </row>
    <row r="4" spans="1:2">
      <c s="4" r="A4" t="s">
        <v>168</v>
      </c>
      <c s="6" r="B4" t="n">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00852</v>
      </c>
      <c s="7" r="C3" t="n">
        <v>117028</v>
      </c>
    </row>
    <row r="4" spans="1:3">
      <c s="4" r="A4" t="s">
        <v>28</v>
      </c>
      <c s="6" r="B4" t="n">
        <v>66664</v>
      </c>
      <c s="6" r="C4" t="n">
        <v>81567</v>
      </c>
    </row>
    <row r="5" spans="1:3">
      <c s="4" r="A5" t="s">
        <v>29</v>
      </c>
      <c s="6" r="B5" t="n">
        <v>4200</v>
      </c>
    </row>
    <row r="6" spans="1:3">
      <c s="4" r="A6" t="s">
        <v>30</v>
      </c>
      <c s="6" r="B6" t="n">
        <v>154300</v>
      </c>
      <c s="6" r="C6" t="n">
        <v>206066</v>
      </c>
    </row>
    <row r="7" spans="1:3">
      <c s="4" r="A7" t="s">
        <v>31</v>
      </c>
      <c s="6" r="B7" t="n">
        <v>41848</v>
      </c>
      <c s="6" r="C7" t="n">
        <v>28000</v>
      </c>
    </row>
    <row r="8" spans="1:3">
      <c s="4" r="A8" t="s">
        <v>32</v>
      </c>
      <c s="6" r="B8" t="n">
        <v>2307</v>
      </c>
      <c s="6" r="C8" t="n">
        <v>393</v>
      </c>
    </row>
    <row r="9" spans="1:3">
      <c s="4" r="A9" t="s">
        <v>33</v>
      </c>
      <c s="6" r="B9" t="n">
        <v>370171</v>
      </c>
      <c s="6" r="C9" t="n">
        <v>433054</v>
      </c>
    </row>
    <row r="10" spans="1:3">
      <c s="4" r="A10" t="s">
        <v>34</v>
      </c>
      <c s="6" r="B10" t="n">
        <v>360582</v>
      </c>
      <c s="6" r="C10" t="n">
        <v>347757</v>
      </c>
    </row>
    <row r="11" spans="1:3">
      <c s="4" r="A11" t="s">
        <v>35</v>
      </c>
      <c s="6" r="B11" t="n">
        <v>4834</v>
      </c>
      <c s="6" r="C11" t="n">
        <v>2667</v>
      </c>
    </row>
    <row r="12" spans="1:3">
      <c s="4" r="A12" t="s">
        <v>36</v>
      </c>
      <c s="6" r="B12" t="n">
        <v>1349</v>
      </c>
      <c s="6" r="C12" t="n">
        <v>1349</v>
      </c>
    </row>
    <row r="13" spans="1:3">
      <c s="4" r="A13" t="s">
        <v>37</v>
      </c>
      <c s="6" r="B13" t="n">
        <v>10500</v>
      </c>
      <c s="6" r="C13" t="n">
        <v>10500</v>
      </c>
    </row>
    <row r="14" spans="1:3">
      <c s="4" r="A14" t="s">
        <v>38</v>
      </c>
      <c s="6" r="B14" t="n">
        <v>840</v>
      </c>
      <c s="6" r="C14" t="n">
        <v>869</v>
      </c>
    </row>
    <row r="15" spans="1:3">
      <c s="4" r="A15" t="s">
        <v>39</v>
      </c>
      <c s="6" r="B15" t="n">
        <v>110085</v>
      </c>
      <c s="6" r="C15" t="n">
        <v>58634</v>
      </c>
    </row>
    <row r="16" spans="1:3">
      <c s="4" r="A16" t="s">
        <v>40</v>
      </c>
      <c s="6" r="B16" t="n">
        <v>27905</v>
      </c>
      <c s="6" r="C16" t="n">
        <v>30636</v>
      </c>
    </row>
    <row r="17" spans="1:3">
      <c s="4" r="A17" t="s">
        <v>41</v>
      </c>
      <c s="6" r="B17" t="n">
        <v>886266</v>
      </c>
      <c s="6" r="C17" t="n">
        <v>885466</v>
      </c>
    </row>
    <row r="18" spans="1:3">
      <c s="3" r="A18" t="s">
        <v>26</v>
      </c>
    </row>
    <row r="19" spans="1:3">
      <c s="4" r="A19" t="s">
        <v>42</v>
      </c>
      <c s="6" r="B19" t="n">
        <v>26563</v>
      </c>
      <c s="6" r="C19" t="n">
        <v>1556</v>
      </c>
    </row>
    <row r="20" spans="1:3">
      <c s="4" r="A20" t="s">
        <v>43</v>
      </c>
      <c s="6" r="B20" t="n">
        <v>47287</v>
      </c>
      <c s="6" r="C20" t="n">
        <v>44833</v>
      </c>
    </row>
    <row r="21" spans="1:3">
      <c s="4" r="A21" t="s">
        <v>44</v>
      </c>
      <c s="6" r="B21" t="n">
        <v>18273</v>
      </c>
      <c s="6" r="C21" t="n">
        <v>17911</v>
      </c>
    </row>
    <row r="22" spans="1:3">
      <c s="4" r="A22" t="s">
        <v>45</v>
      </c>
      <c s="6" r="B22" t="n">
        <v>5395</v>
      </c>
      <c s="6" r="C22" t="n">
        <v>7397</v>
      </c>
    </row>
    <row r="23" spans="1:3">
      <c s="4" r="A23" t="s">
        <v>46</v>
      </c>
      <c s="6" r="B23" t="n">
        <v>22847</v>
      </c>
      <c s="6" r="C23" t="n">
        <v>23373</v>
      </c>
    </row>
    <row r="24" spans="1:3">
      <c s="4" r="A24" t="s">
        <v>47</v>
      </c>
      <c s="6" r="B24" t="n">
        <v>5822</v>
      </c>
      <c s="6" r="C24" t="n">
        <v>5822</v>
      </c>
    </row>
    <row r="25" spans="1:3">
      <c s="4" r="A25" t="s">
        <v>48</v>
      </c>
      <c s="6" r="B25" t="n">
        <v>126187</v>
      </c>
      <c s="6" r="C25" t="n">
        <v>100892</v>
      </c>
    </row>
    <row r="26" spans="1:3">
      <c s="4" r="A26" t="s">
        <v>49</v>
      </c>
      <c s="6" r="B26" t="n">
        <v>230714</v>
      </c>
      <c s="6" r="C26" t="n">
        <v>239111</v>
      </c>
    </row>
    <row r="27" spans="1:3">
      <c s="4" r="A27" t="s">
        <v>47</v>
      </c>
      <c s="6" r="B27" t="n">
        <v>49858</v>
      </c>
      <c s="6" r="C27" t="n">
        <v>55921</v>
      </c>
    </row>
    <row r="28" spans="1:3">
      <c s="4" r="A28" t="s">
        <v>50</v>
      </c>
      <c s="6" r="B28" t="n">
        <v>69996</v>
      </c>
      <c s="6" r="C28" t="n">
        <v>71800</v>
      </c>
    </row>
    <row r="29" spans="1:3">
      <c s="4" r="A29" t="s">
        <v>51</v>
      </c>
      <c s="7" r="B29" t="n">
        <v>476755</v>
      </c>
      <c s="7" r="C29" t="n">
        <v>467724</v>
      </c>
    </row>
    <row r="30" spans="1:3">
      <c s="4" r="A30" t="s">
        <v>52</v>
      </c>
      <c s="4" r="B30" t="s">
        <v>53</v>
      </c>
      <c s="4" r="C30" t="s">
        <v>53</v>
      </c>
    </row>
    <row r="31" spans="1:3">
      <c s="3" r="A31" t="s">
        <v>54</v>
      </c>
    </row>
    <row r="32" spans="1:3">
      <c s="4" r="A32" t="s">
        <v>55</v>
      </c>
      <c s="7" r="B32" t="n">
        <v>0</v>
      </c>
      <c s="7" r="C32" t="n">
        <v>0</v>
      </c>
    </row>
    <row r="33" spans="1:3">
      <c s="4" r="A33" t="s">
        <v>56</v>
      </c>
      <c s="6" r="B33" t="n">
        <v>156846</v>
      </c>
      <c s="6" r="C33" t="n">
        <v>156846</v>
      </c>
    </row>
    <row r="34" spans="1:3">
      <c s="4" r="A34" t="s">
        <v>57</v>
      </c>
      <c s="6" r="B34" t="n">
        <v>255735</v>
      </c>
      <c s="6" r="C34" t="n">
        <v>263464</v>
      </c>
    </row>
    <row r="35" spans="1:3">
      <c s="4" r="A35" t="s">
        <v>58</v>
      </c>
      <c s="6" r="B35" t="n">
        <v>-17186</v>
      </c>
      <c s="6" r="C35" t="n">
        <v>-16684</v>
      </c>
    </row>
    <row r="36" spans="1:3">
      <c s="4" r="A36" t="s">
        <v>59</v>
      </c>
      <c s="6" r="B36" t="n">
        <v>409511</v>
      </c>
      <c s="6" r="C36" t="n">
        <v>417742</v>
      </c>
    </row>
    <row r="37" spans="1:3">
      <c s="4" r="A37" t="s">
        <v>60</v>
      </c>
      <c s="6" r="B37" t="n">
        <v>886266</v>
      </c>
      <c s="6" r="C37" t="n">
        <v>885466</v>
      </c>
    </row>
    <row r="38" spans="1:3">
      <c s="4" r="A38" t="s">
        <v>61</v>
      </c>
    </row>
    <row r="39" spans="1:3">
      <c s="3" r="A39" t="s">
        <v>54</v>
      </c>
    </row>
    <row r="40" spans="1:3">
      <c s="4" r="A40" t="s">
        <v>62</v>
      </c>
      <c s="7" r="B40" t="n">
        <v>14116</v>
      </c>
      <c s="7" r="C40" t="n">
        <v>141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69</v>
      </c>
      <c s="2" r="B1" t="s">
        <v>2</v>
      </c>
      <c s="2" r="C1" t="s">
        <v>25</v>
      </c>
    </row>
    <row r="2" spans="1:3">
      <c s="3" r="A2" t="s">
        <v>137</v>
      </c>
    </row>
    <row r="3" spans="1:3">
      <c s="4" r="A3" t="s">
        <v>170</v>
      </c>
      <c s="7" r="B3" t="n">
        <v>54078</v>
      </c>
      <c s="7" r="C3" t="n">
        <v>60209</v>
      </c>
    </row>
    <row r="4" spans="1:3">
      <c s="4" r="A4" t="s">
        <v>171</v>
      </c>
      <c s="6" r="B4" t="n">
        <v>76580</v>
      </c>
      <c s="6" r="C4" t="n">
        <v>92452</v>
      </c>
    </row>
    <row r="5" spans="1:3">
      <c s="4" r="A5" t="s">
        <v>172</v>
      </c>
      <c s="6" r="B5" t="n">
        <v>-30814</v>
      </c>
      <c s="6" r="C5" t="n">
        <v>0</v>
      </c>
    </row>
    <row r="6" spans="1:3">
      <c s="4" r="A6" t="s">
        <v>173</v>
      </c>
      <c s="6" r="B6" t="n">
        <v>99844</v>
      </c>
      <c s="6" r="C6" t="n">
        <v>152661</v>
      </c>
    </row>
    <row r="7" spans="1:3">
      <c s="4" r="A7" t="s">
        <v>174</v>
      </c>
      <c s="6" r="B7" t="n">
        <v>24865</v>
      </c>
      <c s="6" r="C7" t="n">
        <v>24277</v>
      </c>
    </row>
    <row r="8" spans="1:3">
      <c s="4" r="A8" t="s">
        <v>175</v>
      </c>
      <c s="6" r="B8" t="n">
        <v>29591</v>
      </c>
      <c s="6" r="C8" t="n">
        <v>29128</v>
      </c>
    </row>
    <row r="9" spans="1:3">
      <c s="4" r="A9" t="s">
        <v>176</v>
      </c>
      <c s="6" r="B9" t="n">
        <v>54456</v>
      </c>
      <c s="6" r="C9" t="n">
        <v>53405</v>
      </c>
    </row>
    <row r="10" spans="1:3">
      <c s="4" r="A10" t="s">
        <v>177</v>
      </c>
      <c s="7" r="B10" t="n">
        <v>154300</v>
      </c>
      <c s="7" r="C10" t="n">
        <v>20606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178</v>
      </c>
      <c s="2" r="B1" t="s">
        <v>2</v>
      </c>
      <c s="2" r="C1" t="s">
        <v>25</v>
      </c>
    </row>
    <row r="2" spans="1:3">
      <c s="3" r="A2" t="s">
        <v>137</v>
      </c>
    </row>
    <row r="3" spans="1:3">
      <c s="4" r="A3" t="s">
        <v>179</v>
      </c>
      <c s="7" r="B3" t="n">
        <v>4913000</v>
      </c>
      <c s="7" r="C3" t="n">
        <v>6201000</v>
      </c>
    </row>
    <row r="4" spans="1:3">
      <c s="4" r="A4" t="s">
        <v>180</v>
      </c>
      <c s="7" r="B4" t="n">
        <v>30814000</v>
      </c>
      <c s="7" r="C4"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1</v>
      </c>
      <c s="2" r="B1" t="s">
        <v>182</v>
      </c>
      <c s="2" r="C1" t="s">
        <v>2</v>
      </c>
      <c s="2" r="D1" t="s">
        <v>183</v>
      </c>
    </row>
    <row r="2" spans="1:4">
      <c s="3" r="A2" t="s">
        <v>184</v>
      </c>
    </row>
    <row r="3" spans="1:4">
      <c s="4" r="A3" t="s">
        <v>185</v>
      </c>
      <c s="7" r="C3" t="n">
        <v>-19316000</v>
      </c>
    </row>
    <row r="4" spans="1:4">
      <c s="4" r="A4" t="s">
        <v>186</v>
      </c>
    </row>
    <row r="5" spans="1:4">
      <c s="3" r="A5" t="s">
        <v>184</v>
      </c>
    </row>
    <row r="6" spans="1:4">
      <c s="4" r="A6" t="s">
        <v>187</v>
      </c>
      <c s="4" r="B6" t="s">
        <v>188</v>
      </c>
    </row>
    <row r="7" spans="1:4">
      <c s="4" r="A7" t="s">
        <v>185</v>
      </c>
      <c s="6" r="C7" t="n">
        <v>-19316000</v>
      </c>
    </row>
    <row r="8" spans="1:4">
      <c s="4" r="A8" t="s">
        <v>189</v>
      </c>
      <c s="6" r="C8" t="n">
        <v>7009000</v>
      </c>
    </row>
    <row r="9" spans="1:4">
      <c s="4" r="A9" t="s">
        <v>190</v>
      </c>
      <c s="6" r="C9" t="n">
        <v>6536000</v>
      </c>
    </row>
    <row r="10" spans="1:4">
      <c s="4" r="A10" t="s">
        <v>191</v>
      </c>
      <c s="6" r="C10" t="n">
        <v>2171000</v>
      </c>
    </row>
    <row r="11" spans="1:4">
      <c s="4" r="A11" t="s">
        <v>192</v>
      </c>
      <c s="7" r="C11" t="n">
        <v>3600000</v>
      </c>
    </row>
    <row r="12" spans="1:4">
      <c s="4" r="A12" t="s">
        <v>193</v>
      </c>
    </row>
    <row r="13" spans="1:4">
      <c s="3" r="A13" t="s">
        <v>184</v>
      </c>
    </row>
    <row r="14" spans="1:4">
      <c s="4" r="A14" t="s">
        <v>194</v>
      </c>
      <c s="7" r="B14" t="n">
        <v>225000000</v>
      </c>
      <c s="7" r="D14" t="n">
        <v>175000000</v>
      </c>
    </row>
    <row r="15" spans="1:4">
      <c s="4" r="A15" t="s">
        <v>195</v>
      </c>
    </row>
    <row r="16" spans="1:4">
      <c s="3" r="A16" t="s">
        <v>184</v>
      </c>
    </row>
    <row r="17" spans="1:4">
      <c s="4" r="A17" t="s">
        <v>194</v>
      </c>
      <c s="7" r="B17" t="n">
        <v>50000000</v>
      </c>
    </row>
    <row r="18" spans="1:4">
      <c s="4" r="A18" t="s">
        <v>196</v>
      </c>
      <c s="4" r="B18" t="s">
        <v>197</v>
      </c>
    </row>
    <row r="19" spans="1:4">
      <c s="4" r="A19" t="s">
        <v>198</v>
      </c>
      <c s="7" r="B19" t="n">
        <v>15000000</v>
      </c>
    </row>
    <row r="20" spans="1:4">
      <c s="4" r="A20" t="s">
        <v>199</v>
      </c>
      <c s="4" r="B20" t="s">
        <v>200</v>
      </c>
    </row>
    <row r="21" spans="1:4">
      <c s="4" r="A21" t="s">
        <v>201</v>
      </c>
      <c s="7" r="B21" t="n">
        <v>25000000</v>
      </c>
    </row>
    <row r="22" spans="1:4">
      <c s="4" r="A22" t="s">
        <v>202</v>
      </c>
      <c s="7" r="B22" t="n">
        <v>100000000</v>
      </c>
    </row>
    <row r="23" spans="1:4">
      <c s="4" r="A23" t="s">
        <v>203</v>
      </c>
    </row>
    <row r="24" spans="1:4">
      <c s="3" r="A24" t="s">
        <v>184</v>
      </c>
    </row>
    <row r="25" spans="1:4">
      <c s="4" r="A25" t="s">
        <v>204</v>
      </c>
      <c s="4" r="B25" t="s">
        <v>205</v>
      </c>
    </row>
    <row r="26" spans="1:4">
      <c s="4" r="A26" t="s">
        <v>206</v>
      </c>
    </row>
    <row r="27" spans="1:4">
      <c s="3" r="A27" t="s">
        <v>184</v>
      </c>
    </row>
    <row r="28" spans="1:4">
      <c s="4" r="A28" t="s">
        <v>204</v>
      </c>
      <c s="4" r="B28" t="s">
        <v>207</v>
      </c>
    </row>
    <row r="29" spans="1:4">
      <c s="4" r="A29" t="s">
        <v>208</v>
      </c>
    </row>
    <row r="30" spans="1:4">
      <c s="3" r="A30" t="s">
        <v>184</v>
      </c>
    </row>
    <row r="31" spans="1:4">
      <c s="4" r="A31" t="s">
        <v>204</v>
      </c>
      <c s="4" r="B31" t="s">
        <v>209</v>
      </c>
    </row>
    <row r="32" spans="1:4">
      <c s="4" r="A32" t="s">
        <v>210</v>
      </c>
    </row>
    <row r="33" spans="1:4">
      <c s="3" r="A33" t="s">
        <v>184</v>
      </c>
    </row>
    <row r="34" spans="1:4">
      <c s="4" r="A34" t="s">
        <v>204</v>
      </c>
      <c s="4" r="B34" t="s">
        <v>211</v>
      </c>
    </row>
    <row r="35" spans="1:4">
      <c s="4" r="A35" t="s">
        <v>212</v>
      </c>
    </row>
    <row r="36" spans="1:4">
      <c s="3" r="A36" t="s">
        <v>184</v>
      </c>
    </row>
    <row r="37" spans="1:4">
      <c s="4" r="A37" t="s">
        <v>204</v>
      </c>
      <c s="4" r="B37" t="s">
        <v>213</v>
      </c>
    </row>
    <row r="38" spans="1:4">
      <c s="4" r="A38" t="s">
        <v>214</v>
      </c>
    </row>
    <row r="39" spans="1:4">
      <c s="3" r="A39" t="s">
        <v>184</v>
      </c>
    </row>
    <row r="40" spans="1:4">
      <c s="4" r="A40" t="s">
        <v>204</v>
      </c>
      <c s="4" r="B40" t="s">
        <v>215</v>
      </c>
    </row>
    <row r="41" spans="1:4">
      <c s="4" r="A41" t="s">
        <v>216</v>
      </c>
    </row>
    <row r="42" spans="1:4">
      <c s="3" r="A42" t="s">
        <v>184</v>
      </c>
    </row>
    <row r="43" spans="1:4">
      <c s="4" r="A43" t="s">
        <v>194</v>
      </c>
      <c s="7" r="B43" t="n">
        <v>250000000</v>
      </c>
    </row>
    <row r="44" spans="1:4">
      <c s="4" r="A44" t="s">
        <v>217</v>
      </c>
      <c s="4" r="B44" t="s">
        <v>218</v>
      </c>
    </row>
    <row r="45" spans="1:4">
      <c s="4" r="A45" t="s">
        <v>219</v>
      </c>
    </row>
    <row r="46" spans="1:4">
      <c s="3" r="A46" t="s">
        <v>184</v>
      </c>
    </row>
    <row r="47" spans="1:4">
      <c s="4" r="A47" t="s">
        <v>204</v>
      </c>
      <c s="4" r="B47" t="s">
        <v>207</v>
      </c>
    </row>
    <row r="48" spans="1:4">
      <c s="4" r="A48" t="s">
        <v>220</v>
      </c>
    </row>
    <row r="49" spans="1:4">
      <c s="3" r="A49" t="s">
        <v>184</v>
      </c>
    </row>
    <row r="50" spans="1:4">
      <c s="4" r="A50" t="s">
        <v>204</v>
      </c>
      <c s="4" r="B50" t="s">
        <v>213</v>
      </c>
    </row>
    <row r="51" spans="1:4">
      <c s="4" r="A51" t="s">
        <v>221</v>
      </c>
    </row>
    <row r="52" spans="1:4">
      <c s="3" r="A52" t="s">
        <v>184</v>
      </c>
    </row>
    <row r="53" spans="1:4">
      <c s="4" r="A53" t="s">
        <v>204</v>
      </c>
      <c s="4" r="B53" t="s">
        <v>209</v>
      </c>
    </row>
    <row r="54" spans="1:4">
      <c s="4" r="A54" t="s">
        <v>222</v>
      </c>
    </row>
    <row r="55" spans="1:4">
      <c s="3" r="A55" t="s">
        <v>184</v>
      </c>
    </row>
    <row r="56" spans="1:4">
      <c s="4" r="A56" t="s">
        <v>204</v>
      </c>
      <c s="4" r="B56" t="s">
        <v>211</v>
      </c>
    </row>
    <row r="57" spans="1:4">
      <c s="4" r="A57" t="s">
        <v>223</v>
      </c>
    </row>
    <row r="58" spans="1:4">
      <c s="3" r="A58" t="s">
        <v>184</v>
      </c>
    </row>
    <row r="59" spans="1:4">
      <c s="4" r="A59" t="s">
        <v>204</v>
      </c>
      <c s="4" r="B59" t="s">
        <v>215</v>
      </c>
    </row>
    <row r="60" spans="1:4">
      <c s="4" r="A60" t="s">
        <v>224</v>
      </c>
    </row>
    <row r="61" spans="1:4">
      <c s="3" r="A61" t="s">
        <v>184</v>
      </c>
    </row>
    <row r="62" spans="1:4">
      <c s="4" r="A62" t="s">
        <v>204</v>
      </c>
      <c s="4" r="B62" t="s">
        <v>22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26</v>
      </c>
      <c s="2" r="B1" t="s">
        <v>1</v>
      </c>
    </row>
    <row r="2" spans="1:4">
      <c s="2" r="B2" t="s">
        <v>2</v>
      </c>
      <c s="2" r="C2" t="s">
        <v>73</v>
      </c>
      <c s="2" r="D2" t="s">
        <v>25</v>
      </c>
    </row>
    <row r="3" spans="1:4">
      <c s="3" r="A3" t="s">
        <v>227</v>
      </c>
    </row>
    <row r="4" spans="1:4">
      <c s="4" r="A4" t="s">
        <v>228</v>
      </c>
      <c s="7" r="B4" t="n">
        <v>574941</v>
      </c>
      <c s="7" r="C4" t="n">
        <v>824697</v>
      </c>
    </row>
    <row r="5" spans="1:4">
      <c s="3" r="A5" t="s">
        <v>229</v>
      </c>
    </row>
    <row r="6" spans="1:4">
      <c s="4" r="A6" t="s">
        <v>229</v>
      </c>
      <c s="6" r="B6" t="n">
        <v>15878</v>
      </c>
      <c s="6" r="C6" t="n">
        <v>36139</v>
      </c>
    </row>
    <row r="7" spans="1:4">
      <c s="3" r="A7" t="s">
        <v>230</v>
      </c>
    </row>
    <row r="8" spans="1:4">
      <c s="4" r="A8" t="s">
        <v>230</v>
      </c>
      <c s="6" r="B8" t="n">
        <v>11702</v>
      </c>
      <c s="6" r="C8" t="n">
        <v>10352</v>
      </c>
    </row>
    <row r="9" spans="1:4">
      <c s="3" r="A9" t="s">
        <v>231</v>
      </c>
    </row>
    <row r="10" spans="1:4">
      <c s="4" r="A10" t="s">
        <v>232</v>
      </c>
      <c s="6" r="B10" t="n">
        <v>886266</v>
      </c>
      <c s="7" r="D10" t="n">
        <v>885466</v>
      </c>
    </row>
    <row r="11" spans="1:4">
      <c s="4" r="A11" t="s">
        <v>233</v>
      </c>
    </row>
    <row r="12" spans="1:4">
      <c s="3" r="A12" t="s">
        <v>227</v>
      </c>
    </row>
    <row r="13" spans="1:4">
      <c s="4" r="A13" t="s">
        <v>228</v>
      </c>
      <c s="6" r="B13" t="n">
        <v>290777</v>
      </c>
      <c s="6" r="C13" t="n">
        <v>379156</v>
      </c>
    </row>
    <row r="14" spans="1:4">
      <c s="3" r="A14" t="s">
        <v>229</v>
      </c>
    </row>
    <row r="15" spans="1:4">
      <c s="4" r="A15" t="s">
        <v>229</v>
      </c>
      <c s="6" r="B15" t="n">
        <v>3508</v>
      </c>
      <c s="6" r="C15" t="n">
        <v>9759</v>
      </c>
    </row>
    <row r="16" spans="1:4">
      <c s="3" r="A16" t="s">
        <v>230</v>
      </c>
    </row>
    <row r="17" spans="1:4">
      <c s="4" r="A17" t="s">
        <v>230</v>
      </c>
      <c s="6" r="B17" t="n">
        <v>2109</v>
      </c>
      <c s="6" r="C17" t="n">
        <v>1763</v>
      </c>
    </row>
    <row r="18" spans="1:4">
      <c s="3" r="A18" t="s">
        <v>231</v>
      </c>
    </row>
    <row r="19" spans="1:4">
      <c s="4" r="A19" t="s">
        <v>232</v>
      </c>
      <c s="6" r="B19" t="n">
        <v>178156</v>
      </c>
      <c s="6" r="D19" t="n">
        <v>178200</v>
      </c>
    </row>
    <row r="20" spans="1:4">
      <c s="4" r="A20" t="s">
        <v>234</v>
      </c>
    </row>
    <row r="21" spans="1:4">
      <c s="3" r="A21" t="s">
        <v>227</v>
      </c>
    </row>
    <row r="22" spans="1:4">
      <c s="4" r="A22" t="s">
        <v>228</v>
      </c>
      <c s="6" r="B22" t="n">
        <v>284164</v>
      </c>
      <c s="6" r="C22" t="n">
        <v>445541</v>
      </c>
    </row>
    <row r="23" spans="1:4">
      <c s="3" r="A23" t="s">
        <v>229</v>
      </c>
    </row>
    <row r="24" spans="1:4">
      <c s="4" r="A24" t="s">
        <v>229</v>
      </c>
      <c s="6" r="B24" t="n">
        <v>12370</v>
      </c>
      <c s="6" r="C24" t="n">
        <v>26380</v>
      </c>
    </row>
    <row r="25" spans="1:4">
      <c s="3" r="A25" t="s">
        <v>230</v>
      </c>
    </row>
    <row r="26" spans="1:4">
      <c s="4" r="A26" t="s">
        <v>230</v>
      </c>
      <c s="6" r="B26" t="n">
        <v>9593</v>
      </c>
      <c s="6" r="C26" t="n">
        <v>8589</v>
      </c>
    </row>
    <row r="27" spans="1:4">
      <c s="3" r="A27" t="s">
        <v>231</v>
      </c>
    </row>
    <row r="28" spans="1:4">
      <c s="4" r="A28" t="s">
        <v>232</v>
      </c>
      <c s="6" r="B28" t="n">
        <v>708110</v>
      </c>
      <c s="7" r="D28" t="n">
        <v>707266</v>
      </c>
    </row>
    <row r="29" spans="1:4">
      <c s="4" r="A29" t="s">
        <v>235</v>
      </c>
    </row>
    <row r="30" spans="1:4">
      <c s="3" r="A30" t="s">
        <v>236</v>
      </c>
    </row>
    <row r="31" spans="1:4">
      <c s="4" r="A31" t="s">
        <v>236</v>
      </c>
      <c s="7" r="B31" t="n">
        <v>104853</v>
      </c>
      <c s="7" r="C31" t="n">
        <v>18025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7</v>
      </c>
      <c s="2" r="B1" t="s">
        <v>1</v>
      </c>
    </row>
    <row r="2" spans="1:3">
      <c s="2" r="B2" t="s">
        <v>2</v>
      </c>
      <c s="2" r="C2" t="s">
        <v>73</v>
      </c>
    </row>
    <row r="3" spans="1:3">
      <c s="4" r="A3" t="s">
        <v>238</v>
      </c>
    </row>
    <row r="4" spans="1:3">
      <c s="3" r="A4" t="s">
        <v>239</v>
      </c>
    </row>
    <row r="5" spans="1:3">
      <c s="4" r="A5" t="s">
        <v>240</v>
      </c>
      <c s="7" r="B5" t="n">
        <v>168</v>
      </c>
      <c s="7" r="C5" t="n">
        <v>157</v>
      </c>
    </row>
    <row r="6" spans="1:3">
      <c s="4" r="A6" t="s">
        <v>241</v>
      </c>
      <c s="6" r="B6" t="n">
        <v>1356</v>
      </c>
      <c s="6" r="C6" t="n">
        <v>1213</v>
      </c>
    </row>
    <row r="7" spans="1:3">
      <c s="4" r="A7" t="s">
        <v>242</v>
      </c>
      <c s="6" r="B7" t="n">
        <v>-1508</v>
      </c>
      <c s="6" r="C7" t="n">
        <v>-1588</v>
      </c>
    </row>
    <row r="8" spans="1:3">
      <c s="4" r="A8" t="s">
        <v>243</v>
      </c>
      <c s="6" r="B8" t="n">
        <v>318</v>
      </c>
      <c s="6" r="C8" t="n">
        <v>180</v>
      </c>
    </row>
    <row r="9" spans="1:3">
      <c s="4" r="A9" t="s">
        <v>244</v>
      </c>
      <c s="6" r="B9" t="n">
        <v>334</v>
      </c>
      <c s="6" r="C9" t="n">
        <v>-38</v>
      </c>
    </row>
    <row r="10" spans="1:3">
      <c s="4" r="A10" t="s">
        <v>245</v>
      </c>
    </row>
    <row r="11" spans="1:3">
      <c s="3" r="A11" t="s">
        <v>239</v>
      </c>
    </row>
    <row r="12" spans="1:3">
      <c s="4" r="A12" t="s">
        <v>240</v>
      </c>
      <c s="6" r="B12" t="n">
        <v>109</v>
      </c>
      <c s="6" r="C12" t="n">
        <v>151</v>
      </c>
    </row>
    <row r="13" spans="1:3">
      <c s="4" r="A13" t="s">
        <v>241</v>
      </c>
      <c s="6" r="B13" t="n">
        <v>385</v>
      </c>
      <c s="6" r="C13" t="n">
        <v>413</v>
      </c>
    </row>
    <row r="14" spans="1:3">
      <c s="4" r="A14" t="s">
        <v>243</v>
      </c>
      <c s="6" r="B14" t="n">
        <v>-1136</v>
      </c>
      <c s="6" r="C14" t="n">
        <v>-786</v>
      </c>
    </row>
    <row r="15" spans="1:3">
      <c s="4" r="A15" t="s">
        <v>244</v>
      </c>
      <c s="7" r="B15" t="n">
        <v>-642</v>
      </c>
      <c s="7" r="C15" t="n">
        <v>-2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s="1" r="A1" t="s">
        <v>246</v>
      </c>
      <c s="2" r="B1" t="s">
        <v>1</v>
      </c>
    </row>
    <row r="2" spans="1:2">
      <c s="2" r="B2" t="s">
        <v>247</v>
      </c>
    </row>
    <row r="3" spans="1:2">
      <c s="3" r="A3" t="s">
        <v>146</v>
      </c>
    </row>
    <row r="4" spans="1:2">
      <c s="4" r="A4" t="s">
        <v>248</v>
      </c>
      <c s="7" r="B4" t="n">
        <v>14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9</v>
      </c>
      <c s="2" r="B1" t="s">
        <v>2</v>
      </c>
      <c s="2" r="C1" t="s">
        <v>25</v>
      </c>
    </row>
    <row r="2" spans="1:3">
      <c s="3" r="A2" t="s">
        <v>250</v>
      </c>
    </row>
    <row r="3" spans="1:3">
      <c s="4" r="A3" t="s">
        <v>251</v>
      </c>
      <c s="7" r="B3" t="n">
        <v>307</v>
      </c>
      <c s="7" r="C3" t="n">
        <v>166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21"/>
    <col customWidth="1" max="3" min="3" width="16"/>
    <col customWidth="1" max="4" min="4" width="14"/>
  </cols>
  <sheetData>
    <row r="1" spans="1:4">
      <c s="1" r="A1" t="s">
        <v>252</v>
      </c>
      <c s="2" r="B1" t="s">
        <v>253</v>
      </c>
      <c s="2" r="C1" t="s">
        <v>254</v>
      </c>
      <c s="2" r="D1" t="s">
        <v>255</v>
      </c>
    </row>
    <row r="2" spans="1:4">
      <c s="3" r="A2" t="s">
        <v>256</v>
      </c>
    </row>
    <row r="3" spans="1:4">
      <c s="4" r="A3" t="s">
        <v>257</v>
      </c>
      <c s="7" r="B3" t="n">
        <v>7000000</v>
      </c>
    </row>
    <row r="4" spans="1:4">
      <c s="4" r="A4" t="s">
        <v>258</v>
      </c>
      <c s="4" r="D4" t="s">
        <v>259</v>
      </c>
    </row>
    <row r="5" spans="1:4">
      <c s="4" r="A5" t="s">
        <v>260</v>
      </c>
      <c s="4" r="D5" t="s">
        <v>261</v>
      </c>
    </row>
    <row r="6" spans="1:4">
      <c s="4" r="A6" t="s">
        <v>262</v>
      </c>
      <c s="4" r="D6" t="s">
        <v>213</v>
      </c>
    </row>
    <row r="7" spans="1:4">
      <c s="4" r="A7" t="s">
        <v>263</v>
      </c>
      <c s="4" r="D7" t="s">
        <v>259</v>
      </c>
    </row>
    <row r="8" spans="1:4">
      <c s="4" r="A8" t="s">
        <v>264</v>
      </c>
      <c s="4" r="D8" t="s">
        <v>218</v>
      </c>
    </row>
    <row r="9" spans="1:4">
      <c s="4" r="A9" t="s">
        <v>265</v>
      </c>
      <c s="9" r="C9" t="n">
        <v>88.84999999999999</v>
      </c>
    </row>
    <row r="10" spans="1:4">
      <c s="4" r="A10" t="s">
        <v>266</v>
      </c>
    </row>
    <row r="11" spans="1:4">
      <c s="3" r="A11" t="s">
        <v>256</v>
      </c>
    </row>
    <row r="12" spans="1:4">
      <c s="4" r="A12" t="s">
        <v>267</v>
      </c>
      <c s="7" r="B12" t="n">
        <v>607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s="1" r="A1" t="s">
        <v>268</v>
      </c>
      <c s="2" r="B1" t="s">
        <v>269</v>
      </c>
      <c s="2" r="C1" t="s">
        <v>182</v>
      </c>
    </row>
    <row r="2" spans="1:3">
      <c s="3" r="A2" t="s">
        <v>270</v>
      </c>
    </row>
    <row r="3" spans="1:3">
      <c s="4" r="A3" t="s">
        <v>194</v>
      </c>
      <c s="7" r="C3" t="n">
        <v>50000000</v>
      </c>
    </row>
    <row r="4" spans="1:3">
      <c s="4" r="A4" t="s">
        <v>196</v>
      </c>
      <c s="4" r="C4" t="s">
        <v>197</v>
      </c>
    </row>
    <row r="5" spans="1:3">
      <c s="4" r="A5" t="s">
        <v>271</v>
      </c>
    </row>
    <row r="6" spans="1:3">
      <c s="3" r="A6" t="s">
        <v>270</v>
      </c>
    </row>
    <row r="7" spans="1:3">
      <c s="4" r="A7" t="s">
        <v>194</v>
      </c>
      <c s="7" r="B7" t="n">
        <v>50000000</v>
      </c>
    </row>
    <row r="8" spans="1:3">
      <c s="4" r="A8" t="s">
        <v>196</v>
      </c>
      <c s="4" r="B8" t="s">
        <v>272</v>
      </c>
    </row>
    <row r="9" spans="1:3">
      <c s="4" r="A9" t="s">
        <v>273</v>
      </c>
      <c s="4" r="B9" t="s">
        <v>274</v>
      </c>
    </row>
    <row r="10" spans="1:3">
      <c s="4" r="A10" t="s">
        <v>275</v>
      </c>
    </row>
    <row r="11" spans="1:3">
      <c s="3" r="A11" t="s">
        <v>270</v>
      </c>
    </row>
    <row r="12" spans="1:3">
      <c s="4" r="A12" t="s">
        <v>204</v>
      </c>
      <c s="4" r="B12" t="s">
        <v>2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3</v>
      </c>
      <c s="2" r="B1" t="s">
        <v>2</v>
      </c>
      <c s="2" r="C1" t="s">
        <v>25</v>
      </c>
    </row>
    <row r="2" spans="1:3">
      <c s="4" r="A2" t="s">
        <v>64</v>
      </c>
      <c s="8" r="B2" t="n">
        <v>0.1</v>
      </c>
      <c s="8" r="C2" t="n">
        <v>0.1</v>
      </c>
    </row>
    <row r="3" spans="1:3">
      <c s="4" r="A3" t="s">
        <v>65</v>
      </c>
      <c s="6" r="B3" t="n">
        <v>100</v>
      </c>
      <c s="6" r="C3" t="n">
        <v>100</v>
      </c>
    </row>
    <row r="4" spans="1:3">
      <c s="4" r="A4" t="s">
        <v>66</v>
      </c>
      <c s="6" r="B4" t="n">
        <v>100</v>
      </c>
      <c s="6" r="C4" t="n">
        <v>100</v>
      </c>
    </row>
    <row r="5" spans="1:3">
      <c s="4" r="A5" t="s">
        <v>67</v>
      </c>
      <c s="6" r="B5" t="n">
        <v>100</v>
      </c>
      <c s="6" r="C5" t="n">
        <v>100</v>
      </c>
    </row>
    <row r="6" spans="1:3">
      <c s="4" r="A6" t="s">
        <v>61</v>
      </c>
    </row>
    <row r="7" spans="1:3">
      <c s="4" r="A7" t="s">
        <v>68</v>
      </c>
      <c s="7" r="B7" t="n">
        <v>1000</v>
      </c>
      <c s="7" r="C7" t="n">
        <v>1000</v>
      </c>
    </row>
    <row r="8" spans="1:3">
      <c s="4" r="A8" t="s">
        <v>69</v>
      </c>
      <c s="6" r="B8" t="n">
        <v>25000</v>
      </c>
      <c s="6" r="C8" t="n">
        <v>25000</v>
      </c>
    </row>
    <row r="9" spans="1:3">
      <c s="4" r="A9" t="s">
        <v>70</v>
      </c>
      <c s="6" r="B9" t="n">
        <v>14116</v>
      </c>
      <c s="6" r="C9" t="n">
        <v>14116</v>
      </c>
    </row>
    <row r="10" spans="1:3">
      <c s="4" r="A10" t="s">
        <v>71</v>
      </c>
      <c s="6" r="B10" t="n">
        <v>14116</v>
      </c>
      <c s="6" r="C10" t="n">
        <v>141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72</v>
      </c>
      <c s="2" r="B1" t="s">
        <v>1</v>
      </c>
    </row>
    <row r="2" spans="1:3">
      <c s="2" r="B2" t="s">
        <v>2</v>
      </c>
      <c s="2" r="C2" t="s">
        <v>73</v>
      </c>
    </row>
    <row r="3" spans="1:3">
      <c s="3" r="A3" t="s">
        <v>74</v>
      </c>
    </row>
    <row r="4" spans="1:3">
      <c s="4" r="A4" t="s">
        <v>75</v>
      </c>
      <c s="7" r="B4" t="n">
        <v>574941</v>
      </c>
      <c s="7" r="C4" t="n">
        <v>824697</v>
      </c>
    </row>
    <row r="5" spans="1:3">
      <c s="3" r="A5" t="s">
        <v>76</v>
      </c>
    </row>
    <row r="6" spans="1:3">
      <c s="4" r="A6" t="s">
        <v>77</v>
      </c>
      <c s="6" r="B6" t="n">
        <v>504772</v>
      </c>
      <c s="6" r="C6" t="n">
        <v>737168</v>
      </c>
    </row>
    <row r="7" spans="1:3">
      <c s="4" r="A7" t="s">
        <v>78</v>
      </c>
      <c s="6" r="B7" t="n">
        <v>42589</v>
      </c>
      <c s="6" r="C7" t="n">
        <v>41038</v>
      </c>
    </row>
    <row r="8" spans="1:3">
      <c s="4" r="A8" t="s">
        <v>79</v>
      </c>
      <c s="6" r="B8" t="n">
        <v>11702</v>
      </c>
      <c s="6" r="C8" t="n">
        <v>10352</v>
      </c>
    </row>
    <row r="9" spans="1:3">
      <c s="4" r="A9" t="s">
        <v>80</v>
      </c>
      <c s="6" r="B9" t="n">
        <v>559063</v>
      </c>
      <c s="6" r="C9" t="n">
        <v>788558</v>
      </c>
    </row>
    <row r="10" spans="1:3">
      <c s="4" r="A10" t="s">
        <v>81</v>
      </c>
      <c s="6" r="B10" t="n">
        <v>15878</v>
      </c>
      <c s="6" r="C10" t="n">
        <v>36139</v>
      </c>
    </row>
    <row r="11" spans="1:3">
      <c s="3" r="A11" t="s">
        <v>82</v>
      </c>
    </row>
    <row r="12" spans="1:3">
      <c s="4" r="A12" t="s">
        <v>83</v>
      </c>
      <c s="6" r="B12" t="n">
        <v>-4898</v>
      </c>
      <c s="6" r="C12" t="n">
        <v>-6658</v>
      </c>
    </row>
    <row r="13" spans="1:3">
      <c s="4" r="A13" t="s">
        <v>84</v>
      </c>
      <c s="6" r="B13" t="n">
        <v>-576</v>
      </c>
      <c s="6" r="C13" t="n">
        <v>-608</v>
      </c>
    </row>
    <row r="14" spans="1:3">
      <c s="4" r="A14" t="s">
        <v>85</v>
      </c>
      <c s="6" r="B14" t="n">
        <v>-19316</v>
      </c>
    </row>
    <row r="15" spans="1:3">
      <c s="4" r="A15" t="s">
        <v>86</v>
      </c>
      <c s="6" r="B15" t="n">
        <v>-24790</v>
      </c>
      <c s="6" r="C15" t="n">
        <v>-7266</v>
      </c>
    </row>
    <row r="16" spans="1:3">
      <c s="4" r="A16" t="s">
        <v>87</v>
      </c>
      <c s="6" r="B16" t="n">
        <v>-8912</v>
      </c>
      <c s="6" r="C16" t="n">
        <v>28873</v>
      </c>
    </row>
    <row r="17" spans="1:3">
      <c s="4" r="A17" t="s">
        <v>88</v>
      </c>
      <c s="6" r="B17" t="n">
        <v>-3300</v>
      </c>
      <c s="6" r="C17" t="n">
        <v>11259</v>
      </c>
    </row>
    <row r="18" spans="1:3">
      <c s="4" r="A18" t="s">
        <v>89</v>
      </c>
      <c s="7" r="B18" t="n">
        <v>-5612</v>
      </c>
      <c s="7" r="C18" t="n">
        <v>176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73</v>
      </c>
    </row>
    <row r="3" spans="1:3">
      <c s="3" r="A3" t="s">
        <v>91</v>
      </c>
    </row>
    <row r="4" spans="1:3">
      <c s="4" r="A4" t="s">
        <v>89</v>
      </c>
      <c s="7" r="B4" t="n">
        <v>-5612</v>
      </c>
      <c s="7" r="C4" t="n">
        <v>17614</v>
      </c>
    </row>
    <row r="5" spans="1:3">
      <c s="3" r="A5" t="s">
        <v>92</v>
      </c>
    </row>
    <row r="6" spans="1:3">
      <c s="4" r="A6" t="s">
        <v>93</v>
      </c>
      <c s="6" r="B6" t="n">
        <v>-502</v>
      </c>
      <c s="6" r="C6" t="n">
        <v>-370</v>
      </c>
    </row>
    <row r="7" spans="1:3">
      <c s="4" r="A7" t="s">
        <v>94</v>
      </c>
      <c s="6" r="B7" t="n">
        <v>-502</v>
      </c>
      <c s="6" r="C7" t="n">
        <v>-370</v>
      </c>
    </row>
    <row r="8" spans="1:3">
      <c s="4" r="A8" t="s">
        <v>95</v>
      </c>
      <c s="7" r="B8" t="n">
        <v>-6114</v>
      </c>
      <c s="7" r="C8" t="n">
        <v>172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73</v>
      </c>
    </row>
    <row r="3" spans="1:3">
      <c s="3" r="A3" t="s">
        <v>91</v>
      </c>
    </row>
    <row r="4" spans="1:3">
      <c s="4" r="A4" t="s">
        <v>97</v>
      </c>
      <c s="7" r="B4" t="n">
        <v>-321</v>
      </c>
      <c s="7" r="C4" t="n">
        <v>-2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73</v>
      </c>
    </row>
    <row r="3" spans="1:3">
      <c s="3" r="A3" t="s">
        <v>99</v>
      </c>
    </row>
    <row r="4" spans="1:3">
      <c s="4" r="A4" t="s">
        <v>89</v>
      </c>
      <c s="7" r="B4" t="n">
        <v>-5612</v>
      </c>
      <c s="7" r="C4" t="n">
        <v>17614</v>
      </c>
    </row>
    <row r="5" spans="1:3">
      <c s="3" r="A5" t="s">
        <v>100</v>
      </c>
    </row>
    <row r="6" spans="1:3">
      <c s="4" r="A6" t="s">
        <v>101</v>
      </c>
      <c s="6" r="B6" t="n">
        <v>12168</v>
      </c>
      <c s="6" r="C6" t="n">
        <v>10958</v>
      </c>
    </row>
    <row r="7" spans="1:3">
      <c s="4" r="A7" t="s">
        <v>47</v>
      </c>
      <c s="6" r="B7" t="n">
        <v>-5742</v>
      </c>
      <c s="6" r="C7" t="n">
        <v>11736</v>
      </c>
    </row>
    <row r="8" spans="1:3">
      <c s="4" r="A8" t="s">
        <v>102</v>
      </c>
      <c s="6" r="B8" t="n">
        <v>5771</v>
      </c>
    </row>
    <row r="9" spans="1:3">
      <c s="4" r="A9" t="s">
        <v>103</v>
      </c>
      <c s="6" r="B9" t="n">
        <v>27</v>
      </c>
      <c s="6" r="C9" t="n">
        <v>500</v>
      </c>
    </row>
    <row r="10" spans="1:3">
      <c s="4" r="A10" t="s">
        <v>104</v>
      </c>
      <c s="6" r="B10" t="n">
        <v>46995</v>
      </c>
      <c s="6" r="C10" t="n">
        <v>-26609</v>
      </c>
    </row>
    <row r="11" spans="1:3">
      <c s="3" r="A11" t="s">
        <v>105</v>
      </c>
    </row>
    <row r="12" spans="1:3">
      <c s="4" r="A12" t="s">
        <v>106</v>
      </c>
      <c s="6" r="B12" t="n">
        <v>168</v>
      </c>
      <c s="6" r="C12" t="n">
        <v>236</v>
      </c>
    </row>
    <row r="13" spans="1:3">
      <c s="4" r="A13" t="s">
        <v>50</v>
      </c>
      <c s="6" r="B13" t="n">
        <v>-2627</v>
      </c>
      <c s="6" r="C13" t="n">
        <v>-1996</v>
      </c>
    </row>
    <row r="14" spans="1:3">
      <c s="4" r="A14" t="s">
        <v>107</v>
      </c>
      <c s="6" r="B14" t="n">
        <v>56760</v>
      </c>
      <c s="6" r="C14" t="n">
        <v>-5175</v>
      </c>
    </row>
    <row r="15" spans="1:3">
      <c s="4" r="A15" t="s">
        <v>108</v>
      </c>
      <c s="6" r="B15" t="n">
        <v>51148</v>
      </c>
      <c s="6" r="C15" t="n">
        <v>12439</v>
      </c>
    </row>
    <row r="16" spans="1:3">
      <c s="3" r="A16" t="s">
        <v>109</v>
      </c>
    </row>
    <row r="17" spans="1:3">
      <c s="4" r="A17" t="s">
        <v>110</v>
      </c>
      <c s="6" r="B17" t="n">
        <v>-18674</v>
      </c>
      <c s="6" r="C17" t="n">
        <v>-10924</v>
      </c>
    </row>
    <row r="18" spans="1:3">
      <c s="4" r="A18" t="s">
        <v>111</v>
      </c>
      <c s="6" r="B18" t="n">
        <v>-1065</v>
      </c>
      <c s="6" r="C18" t="n">
        <v>-1723</v>
      </c>
    </row>
    <row r="19" spans="1:3">
      <c s="4" r="A19" t="s">
        <v>112</v>
      </c>
      <c s="6" r="B19" t="n">
        <v>-53674</v>
      </c>
      <c s="6" r="C19" t="n">
        <v>-28630</v>
      </c>
    </row>
    <row r="20" spans="1:3">
      <c s="4" r="A20" t="s">
        <v>113</v>
      </c>
      <c s="6" r="C20" t="n">
        <v>3</v>
      </c>
    </row>
    <row r="21" spans="1:3">
      <c s="4" r="A21" t="s">
        <v>114</v>
      </c>
      <c s="6" r="B21" t="n">
        <v>-73413</v>
      </c>
      <c s="6" r="C21" t="n">
        <v>-41274</v>
      </c>
    </row>
    <row r="22" spans="1:3">
      <c s="3" r="A22" t="s">
        <v>115</v>
      </c>
    </row>
    <row r="23" spans="1:3">
      <c s="4" r="A23" t="s">
        <v>116</v>
      </c>
      <c s="6" r="B23" t="n">
        <v>-2117</v>
      </c>
      <c s="6" r="C23" t="n">
        <v>-2117</v>
      </c>
    </row>
    <row r="24" spans="1:3">
      <c s="4" r="A24" t="s">
        <v>117</v>
      </c>
      <c s="6" r="B24" t="n">
        <v>250475</v>
      </c>
    </row>
    <row r="25" spans="1:3">
      <c s="4" r="A25" t="s">
        <v>118</v>
      </c>
      <c s="6" r="B25" t="n">
        <v>-237656</v>
      </c>
      <c s="6" r="C25" t="n">
        <v>-414</v>
      </c>
    </row>
    <row r="26" spans="1:3">
      <c s="4" r="A26" t="s">
        <v>119</v>
      </c>
      <c s="6" r="B26" t="n">
        <v>-4613</v>
      </c>
    </row>
    <row r="27" spans="1:3">
      <c s="4" r="A27" t="s">
        <v>120</v>
      </c>
      <c s="6" r="B27" t="n">
        <v>6089</v>
      </c>
      <c s="6" r="C27" t="n">
        <v>-2531</v>
      </c>
    </row>
    <row r="28" spans="1:3">
      <c s="4" r="A28" t="s">
        <v>121</v>
      </c>
      <c s="6" r="B28" t="n">
        <v>-16176</v>
      </c>
      <c s="6" r="C28" t="n">
        <v>-31366</v>
      </c>
    </row>
    <row r="29" spans="1:3">
      <c s="4" r="A29" t="s">
        <v>122</v>
      </c>
      <c s="6" r="B29" t="n">
        <v>117028</v>
      </c>
      <c s="6" r="C29" t="n">
        <v>99037</v>
      </c>
    </row>
    <row r="30" spans="1:3">
      <c s="4" r="A30" t="s">
        <v>123</v>
      </c>
      <c s="6" r="B30" t="n">
        <v>100852</v>
      </c>
      <c s="6" r="C30" t="n">
        <v>67671</v>
      </c>
    </row>
    <row r="31" spans="1:3">
      <c s="3" r="A31" t="s">
        <v>124</v>
      </c>
    </row>
    <row r="32" spans="1:3">
      <c s="4" r="A32" t="s">
        <v>28</v>
      </c>
      <c s="6" r="B32" t="n">
        <v>14903</v>
      </c>
      <c s="6" r="C32" t="n">
        <v>-986</v>
      </c>
    </row>
    <row r="33" spans="1:3">
      <c s="4" r="A33" t="s">
        <v>29</v>
      </c>
      <c s="6" r="B33" t="n">
        <v>-4200</v>
      </c>
    </row>
    <row r="34" spans="1:3">
      <c s="4" r="A34" t="s">
        <v>30</v>
      </c>
      <c s="6" r="B34" t="n">
        <v>51766</v>
      </c>
      <c s="6" r="C34" t="n">
        <v>-37991</v>
      </c>
    </row>
    <row r="35" spans="1:3">
      <c s="4" r="A35" t="s">
        <v>125</v>
      </c>
      <c s="6" r="C35" t="n">
        <v>-433</v>
      </c>
    </row>
    <row r="36" spans="1:3">
      <c s="4" r="A36" t="s">
        <v>31</v>
      </c>
      <c s="6" r="B36" t="n">
        <v>-13848</v>
      </c>
      <c s="6" r="C36" t="n">
        <v>19366</v>
      </c>
    </row>
    <row r="37" spans="1:3">
      <c s="4" r="A37" t="s">
        <v>32</v>
      </c>
      <c s="6" r="B37" t="n">
        <v>-1914</v>
      </c>
      <c s="6" r="C37" t="n">
        <v>-453</v>
      </c>
    </row>
    <row r="38" spans="1:3">
      <c s="4" r="A38" t="s">
        <v>43</v>
      </c>
      <c s="6" r="B38" t="n">
        <v>2454</v>
      </c>
      <c s="6" r="C38" t="n">
        <v>-10172</v>
      </c>
    </row>
    <row r="39" spans="1:3">
      <c s="4" r="A39" t="s">
        <v>44</v>
      </c>
      <c s="6" r="B39" t="n">
        <v>362</v>
      </c>
      <c s="6" r="C39" t="n">
        <v>5584</v>
      </c>
    </row>
    <row r="40" spans="1:3">
      <c s="4" r="A40" t="s">
        <v>45</v>
      </c>
      <c s="6" r="B40" t="n">
        <v>-2002</v>
      </c>
    </row>
    <row r="41" spans="1:3">
      <c s="4" r="A41" t="s">
        <v>126</v>
      </c>
      <c s="6" r="B41" t="n">
        <v>-526</v>
      </c>
      <c s="6" r="C41" t="n">
        <v>-1524</v>
      </c>
    </row>
    <row r="42" spans="1:3">
      <c s="4" r="A42" t="s">
        <v>127</v>
      </c>
      <c s="6" r="B42" t="n">
        <v>46995</v>
      </c>
      <c s="6" r="C42" t="n">
        <v>-26609</v>
      </c>
    </row>
    <row r="43" spans="1:3">
      <c s="3" r="A43" t="s">
        <v>128</v>
      </c>
    </row>
    <row r="44" spans="1:3">
      <c s="4" r="A44" t="s">
        <v>129</v>
      </c>
      <c s="6" r="B44" t="n">
        <v>3808</v>
      </c>
      <c s="6" r="C44" t="n">
        <v>163</v>
      </c>
    </row>
    <row r="45" spans="1:3">
      <c s="4" r="A45" t="s">
        <v>130</v>
      </c>
      <c s="7" r="B45" t="n">
        <v>8644</v>
      </c>
      <c s="6" r="C45" t="n">
        <v>30</v>
      </c>
    </row>
    <row r="46" spans="1:3">
      <c s="3" r="A46" t="s">
        <v>131</v>
      </c>
    </row>
    <row r="47" spans="1:3">
      <c s="4" r="A47" t="s">
        <v>132</v>
      </c>
      <c s="7" r="C47" t="n">
        <v>2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Description of Business and Bas</vt:lpstr>
      <vt:lpstr>Inventories</vt:lpstr>
      <vt:lpstr>Amended, Restated and Consolida</vt:lpstr>
      <vt:lpstr>Segments of Business</vt:lpstr>
      <vt:lpstr>Employee Benefit Plans</vt:lpstr>
      <vt:lpstr>Fair Value Measurements</vt:lpstr>
      <vt:lpstr>Enbridge Agreements</vt:lpstr>
      <vt:lpstr>Subsequent Events</vt:lpstr>
      <vt:lpstr>Inventories (Tables)</vt:lpstr>
      <vt:lpstr>Segments of Business (Tables)</vt:lpstr>
      <vt:lpstr>Employee Benefit Plans (Tables)</vt:lpstr>
      <vt:lpstr>Description of Business and B19</vt:lpstr>
      <vt:lpstr>Inventories - Schedule of Inven</vt:lpstr>
      <vt:lpstr>Inventories - Additional Inform</vt:lpstr>
      <vt:lpstr>Amended, Restated and Consoli22</vt:lpstr>
      <vt:lpstr>Segments of Business - Summariz</vt:lpstr>
      <vt:lpstr>Employee Benefit Plans - Compon</vt:lpstr>
      <vt:lpstr>Employee Benefit Plans - Additi</vt:lpstr>
      <vt:lpstr>Fair Value Measurements - Addit</vt:lpstr>
      <vt:lpstr>Enbridge Agreements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6:03:12Z</dcterms:created>
  <dcterms:modified xmlns:dcterms="http://purl.org/dc/terms/" xmlns:xsi="http://www.w3.org/2001/XMLSchema-instance" xsi:type="dcterms:W3CDTF">2016-01-14T16:03:12Z</dcterms:modified>
  <dc:title xmlns:dc="http://purl.org/dc/elements/1.1/">Untitled</dc:title>
  <dc:description xmlns:dc="http://purl.org/dc/elements/1.1/"/>
  <dc:subject xmlns:dc="http://purl.org/dc/elements/1.1/"/>
  <cp:keywords/>
  <cp:category/>
</cp:coreProperties>
</file>